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N-2 - USD ($)</t>
        </is>
      </c>
      <c r="C1" s="2" t="inlineStr">
        <is>
          <t>Jan. 24, 2025</t>
        </is>
      </c>
      <c r="D1" s="2" t="inlineStr">
        <is>
          <t>Jan. 23, 2025</t>
        </is>
      </c>
      <c r="E1" s="2" t="inlineStr">
        <is>
          <t>Sep. 30, 2024</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786108</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3</t>
        </is>
      </c>
      <c r="D5" s="4" t="inlineStr">
        <is>
          <t xml:space="preserve"> </t>
        </is>
      </c>
      <c r="E5" s="4" t="inlineStr">
        <is>
          <t xml:space="preserve"> </t>
        </is>
      </c>
    </row>
    <row r="6">
      <c r="A6" s="4" t="inlineStr">
        <is>
          <t>Entity Registrant Name</t>
        </is>
      </c>
      <c r="C6" s="4" t="inlineStr">
        <is>
          <t>TRINITY CAPITAL INC.</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 xml:space="preserve"> Stockholder transaction expenses: Sales load (as a percentage of offering price) (1) Offering expenses (as a percentage of offering price) (2) Distribution reinvestment plan expenses $ 15.00 (3) Total stockholder transaction expenses (as a percentage of offering price) (2) (1) (2) (3) </t>
        </is>
      </c>
      <c r="D8" s="4" t="inlineStr">
        <is>
          <t xml:space="preserve"> </t>
        </is>
      </c>
      <c r="E8" s="4" t="inlineStr">
        <is>
          <t xml:space="preserve"> </t>
        </is>
      </c>
    </row>
    <row r="9">
      <c r="A9" s="4" t="inlineStr">
        <is>
          <t>Sales Load [Percent]</t>
        </is>
      </c>
      <c r="B9" s="4" t="inlineStr">
        <is>
          <t>[1]</t>
        </is>
      </c>
      <c r="C9" s="4" t="inlineStr">
        <is>
          <t xml:space="preserve"> </t>
        </is>
      </c>
      <c r="D9" s="4" t="inlineStr">
        <is>
          <t xml:space="preserve"> </t>
        </is>
      </c>
      <c r="E9" s="4" t="inlineStr">
        <is>
          <t xml:space="preserve"> </t>
        </is>
      </c>
    </row>
    <row r="10">
      <c r="A10" s="4" t="inlineStr">
        <is>
          <t>Dividend Reinvestment and Cash Purchase Fees</t>
        </is>
      </c>
      <c r="B10" s="4" t="inlineStr">
        <is>
          <t>[2]</t>
        </is>
      </c>
      <c r="C10" s="5" t="n">
        <v>15</v>
      </c>
      <c r="D10" s="4" t="inlineStr">
        <is>
          <t xml:space="preserve"> </t>
        </is>
      </c>
      <c r="E10" s="4" t="inlineStr">
        <is>
          <t xml:space="preserve"> </t>
        </is>
      </c>
    </row>
    <row r="11">
      <c r="A11" s="3" t="inlineStr">
        <is>
          <t>Other Transaction Expenses [Abstract]</t>
        </is>
      </c>
      <c r="C11" s="4" t="inlineStr">
        <is>
          <t xml:space="preserve"> </t>
        </is>
      </c>
      <c r="D11" s="4" t="inlineStr">
        <is>
          <t xml:space="preserve"> </t>
        </is>
      </c>
      <c r="E11" s="4" t="inlineStr">
        <is>
          <t xml:space="preserve"> </t>
        </is>
      </c>
    </row>
    <row r="12">
      <c r="A12" s="4" t="inlineStr">
        <is>
          <t>Other Transaction Expense 1 [Percent]</t>
        </is>
      </c>
      <c r="B12" s="4" t="inlineStr">
        <is>
          <t>[3]</t>
        </is>
      </c>
      <c r="C12" s="4" t="inlineStr">
        <is>
          <t xml:space="preserve"> </t>
        </is>
      </c>
      <c r="D12" s="4" t="inlineStr">
        <is>
          <t xml:space="preserve"> </t>
        </is>
      </c>
      <c r="E12" s="4" t="inlineStr">
        <is>
          <t xml:space="preserve"> </t>
        </is>
      </c>
    </row>
    <row r="13">
      <c r="A13" s="4" t="inlineStr">
        <is>
          <t>Other Transaction Expenses [Percent]</t>
        </is>
      </c>
      <c r="B13" s="4" t="inlineStr">
        <is>
          <t>[3]</t>
        </is>
      </c>
      <c r="C13" s="4" t="inlineStr">
        <is>
          <t xml:space="preserve"> </t>
        </is>
      </c>
      <c r="D13" s="4" t="inlineStr">
        <is>
          <t xml:space="preserve"> </t>
        </is>
      </c>
      <c r="E13" s="4" t="inlineStr">
        <is>
          <t xml:space="preserve"> </t>
        </is>
      </c>
    </row>
    <row r="14">
      <c r="A14" s="4" t="inlineStr">
        <is>
          <t>Annual Expenses [Table Text Block]</t>
        </is>
      </c>
      <c r="C14" s="4" t="inlineStr">
        <is>
          <t xml:space="preserve"> Annual expenses (as a percentage of net assets attributable to common stock): Operating expenses 7.70 % (4) Interest payments on borrowed funds 11.23 % (5) Acquired fund fees and expenses 0.16 % (6) Total annual expenses 19.09 % (7) (4) (5) September 2029 Notes, and $142.5 (6) (7) </t>
        </is>
      </c>
      <c r="D14" s="4" t="inlineStr">
        <is>
          <t xml:space="preserve"> </t>
        </is>
      </c>
      <c r="E14" s="4" t="inlineStr">
        <is>
          <t xml:space="preserve"> </t>
        </is>
      </c>
    </row>
    <row r="15">
      <c r="A15" s="4" t="inlineStr">
        <is>
          <t>Interest Expenses on Borrowings [Percent]</t>
        </is>
      </c>
      <c r="B15" s="4" t="inlineStr">
        <is>
          <t>[4]</t>
        </is>
      </c>
      <c r="C15" s="6" t="n">
        <v>0.1123</v>
      </c>
      <c r="D15" s="4" t="inlineStr">
        <is>
          <t xml:space="preserve"> </t>
        </is>
      </c>
      <c r="E15" s="4" t="inlineStr">
        <is>
          <t xml:space="preserve"> </t>
        </is>
      </c>
    </row>
    <row r="16">
      <c r="A16" s="4" t="inlineStr">
        <is>
          <t>Acquired Fund Fees and Expenses [Percent]</t>
        </is>
      </c>
      <c r="B16" s="4" t="inlineStr">
        <is>
          <t>[5]</t>
        </is>
      </c>
      <c r="C16" s="6" t="n">
        <v>0.0016</v>
      </c>
      <c r="D16" s="4" t="inlineStr">
        <is>
          <t xml:space="preserve"> </t>
        </is>
      </c>
      <c r="E16" s="4" t="inlineStr">
        <is>
          <t xml:space="preserve"> </t>
        </is>
      </c>
    </row>
    <row r="17">
      <c r="A17" s="3" t="inlineStr">
        <is>
          <t>Other Annual Expenses [Abstract]</t>
        </is>
      </c>
      <c r="C17" s="4" t="inlineStr">
        <is>
          <t xml:space="preserve"> </t>
        </is>
      </c>
      <c r="D17" s="4" t="inlineStr">
        <is>
          <t xml:space="preserve"> </t>
        </is>
      </c>
      <c r="E17" s="4" t="inlineStr">
        <is>
          <t xml:space="preserve"> </t>
        </is>
      </c>
    </row>
    <row r="18">
      <c r="A18" s="4" t="inlineStr">
        <is>
          <t>Other Annual Expenses [Percent]</t>
        </is>
      </c>
      <c r="B18" s="4" t="inlineStr">
        <is>
          <t>[6]</t>
        </is>
      </c>
      <c r="C18" s="6" t="n">
        <v>0.077</v>
      </c>
      <c r="D18" s="4" t="inlineStr">
        <is>
          <t xml:space="preserve"> </t>
        </is>
      </c>
      <c r="E18" s="4" t="inlineStr">
        <is>
          <t xml:space="preserve"> </t>
        </is>
      </c>
    </row>
    <row r="19">
      <c r="A19" s="4" t="inlineStr">
        <is>
          <t>Total Annual Expenses [Percent]</t>
        </is>
      </c>
      <c r="B19" s="4" t="inlineStr">
        <is>
          <t>[7]</t>
        </is>
      </c>
      <c r="C19" s="6" t="n">
        <v>0.1909</v>
      </c>
      <c r="D19" s="4" t="inlineStr">
        <is>
          <t xml:space="preserve"> </t>
        </is>
      </c>
      <c r="E19" s="4" t="inlineStr">
        <is>
          <t xml:space="preserve"> </t>
        </is>
      </c>
    </row>
    <row r="20">
      <c r="A20" s="4" t="inlineStr">
        <is>
          <t>Expense Example [Table Text Block]</t>
        </is>
      </c>
      <c r="C20"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77 $ 461 $ 670 $ 984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In addition, while the example assumes reinvestment of all dividends and distributions at net asset value, if our Board authorizes and we declare a cash dividend, participants in our distribution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See “Distribution Reinvestment Plan” for additional information regarding our distribution reinvestment plan. This example and the expenses in the table above should not be considered a representation of our future expenses, and actual expenses (including the cost of debt, if any, and other expenses) may be greater or less than those shown.</t>
        </is>
      </c>
      <c r="D20" s="4" t="inlineStr">
        <is>
          <t xml:space="preserve"> </t>
        </is>
      </c>
      <c r="E20" s="4" t="inlineStr">
        <is>
          <t xml:space="preserve"> </t>
        </is>
      </c>
    </row>
    <row r="21">
      <c r="A21" s="4" t="inlineStr">
        <is>
          <t>Expense Example, Year 01</t>
        </is>
      </c>
      <c r="C21" s="5" t="n">
        <v>177</v>
      </c>
      <c r="D21" s="4" t="inlineStr">
        <is>
          <t xml:space="preserve"> </t>
        </is>
      </c>
      <c r="E21" s="4" t="inlineStr">
        <is>
          <t xml:space="preserve"> </t>
        </is>
      </c>
    </row>
    <row r="22">
      <c r="A22" s="4" t="inlineStr">
        <is>
          <t>Expense Example, Years 1 to 3</t>
        </is>
      </c>
      <c r="C22" s="7" t="n">
        <v>461</v>
      </c>
      <c r="D22" s="4" t="inlineStr">
        <is>
          <t xml:space="preserve"> </t>
        </is>
      </c>
      <c r="E22" s="4" t="inlineStr">
        <is>
          <t xml:space="preserve"> </t>
        </is>
      </c>
    </row>
    <row r="23">
      <c r="A23" s="4" t="inlineStr">
        <is>
          <t>Expense Example, Years 1 to 5</t>
        </is>
      </c>
      <c r="C23" s="7" t="n">
        <v>670</v>
      </c>
      <c r="D23" s="4" t="inlineStr">
        <is>
          <t xml:space="preserve"> </t>
        </is>
      </c>
      <c r="E23" s="4" t="inlineStr">
        <is>
          <t xml:space="preserve"> </t>
        </is>
      </c>
    </row>
    <row r="24">
      <c r="A24" s="4" t="inlineStr">
        <is>
          <t>Expense Example, Years 1 to 10</t>
        </is>
      </c>
      <c r="C24" s="5" t="n">
        <v>984</v>
      </c>
      <c r="D24" s="4" t="inlineStr">
        <is>
          <t xml:space="preserve"> </t>
        </is>
      </c>
      <c r="E24" s="4" t="inlineStr">
        <is>
          <t xml:space="preserve"> </t>
        </is>
      </c>
    </row>
    <row r="25">
      <c r="A25" s="4" t="inlineStr">
        <is>
          <t>Purpose of Fee Table , Note [Text Block]</t>
        </is>
      </c>
      <c r="C25"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us” or “the Company” or that “we” will pay fees or expenses, you will indirectly bear these fees or expenses as an investor in the Company.</t>
        </is>
      </c>
      <c r="D25" s="4" t="inlineStr">
        <is>
          <t xml:space="preserve"> </t>
        </is>
      </c>
      <c r="E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row>
    <row r="27">
      <c r="A27" s="4" t="inlineStr">
        <is>
          <t>Other Transaction Fees, Note [Text Block]</t>
        </is>
      </c>
      <c r="C27" s="4" t="inlineStr">
        <is>
          <t>Pursuant to the Convertible Notes Registration Rights Agreement, we will pay certain fees and expenses incurred in this offering and in disposing of the Convertible Notes and the shares of common stock issuable upon conversion thereof, including all registration and filing fees, any other regulatory fees, printing and delivery expenses, listing fees and expenses, fees and expenses of counsel, independent certified public accountants, and any special experts retained by us, as well as reasonable and documented fees and expenses of counsel to the Selling Securityholders in an amount not to exceed $75,000. The Selling Securityholders will be responsible for (i) all brokers’ and underwriters’ discounts and commissions, transfer taxes, and transfer fees relating to the sale or disposition of the Convertible Notes and the shares of common stock issuable upon conversion thereof, and (ii) the fees and expenses of any counsel to the Selling Securityholders exceeding $75,000. The prospectus supplement, if any, corresponding to each offering will disclose the applicable offering expenses and total stockholder transaction expenses.</t>
        </is>
      </c>
      <c r="D27" s="4" t="inlineStr">
        <is>
          <t xml:space="preserve"> </t>
        </is>
      </c>
      <c r="E27" s="4" t="inlineStr">
        <is>
          <t xml:space="preserve"> </t>
        </is>
      </c>
    </row>
    <row r="28">
      <c r="A28" s="4" t="inlineStr">
        <is>
          <t>Acquired Fund Fees Estimated, Note [Text Block]</t>
        </is>
      </c>
      <c r="C28" s="4" t="inlineStr">
        <is>
          <t>Acquired fund fees and expenses represent the estimated indirect expense incurred due to investments in other investment companies and private funds.</t>
        </is>
      </c>
      <c r="D28" s="4" t="inlineStr">
        <is>
          <t xml:space="preserve"> </t>
        </is>
      </c>
      <c r="E28" s="4" t="inlineStr">
        <is>
          <t xml:space="preserve"> </t>
        </is>
      </c>
    </row>
    <row r="29">
      <c r="A29" s="3" t="inlineStr">
        <is>
          <t>Financial Highlights [Abstract]</t>
        </is>
      </c>
      <c r="C29" s="4" t="inlineStr">
        <is>
          <t xml:space="preserve"> </t>
        </is>
      </c>
      <c r="D29" s="4" t="inlineStr">
        <is>
          <t xml:space="preserve"> </t>
        </is>
      </c>
      <c r="E29" s="4" t="inlineStr">
        <is>
          <t xml:space="preserve"> </t>
        </is>
      </c>
    </row>
    <row r="30">
      <c r="A30" s="4" t="inlineStr">
        <is>
          <t>Senior Securities, Note [Text Block]</t>
        </is>
      </c>
      <c r="C30" s="4" t="inlineStr">
        <is>
          <t xml:space="preserve">SENIOR SECURITIES Information about our senior securities as of the end of our most recently completed fiscal quarter is located in “Part I, Item 1. Consolidated Financial Statements — Notes to Consolidated Financial Statements” of our most recent Quarterly Report on Form 10 -Q Form 10 -K -K </t>
        </is>
      </c>
      <c r="D30" s="4" t="inlineStr">
        <is>
          <t xml:space="preserve"> </t>
        </is>
      </c>
      <c r="E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row>
    <row r="32">
      <c r="A32" s="4" t="inlineStr">
        <is>
          <t>Investment Objectives and Practices [Text Block]</t>
        </is>
      </c>
      <c r="C32" s="4" t="inlineStr">
        <is>
          <t>Trinity Capital Inc., a Maryland corporation, provides debt, including loans and equipment financings, to growth -stage -backed -related</t>
        </is>
      </c>
      <c r="D32" s="4" t="inlineStr">
        <is>
          <t xml:space="preserve"> </t>
        </is>
      </c>
      <c r="E32" s="4" t="inlineStr">
        <is>
          <t xml:space="preserve"> </t>
        </is>
      </c>
    </row>
    <row r="33">
      <c r="A33" s="4" t="inlineStr">
        <is>
          <t>Risk Factors [Table Text Block]</t>
        </is>
      </c>
      <c r="C33" s="4" t="inlineStr">
        <is>
          <t>RISK FACTORS Investing in our securities involves a number of significant risks. Before you invest in our securities, you should be aware of various risks associated with the investment, including those described in this prospectus, any accompanying prospectus supplement, “Part I, Item IA. Risk Factors” in our most recent Annual Report on Form 10 -K , which is incorporated by reference herein in their entirety, “Part II, Item 1A. Risk Factors” in our most recent Quarterly Report on Form 10 -Q , which is incorporated by reference herein in their entirety, and any document incorporated by reference herein. You should carefully consider these risk factors, together with all of the other information included in this prospectus and any accompanying prospectus supplement before you decide whether to make an investment in our securities. The risks set out in this prospectus, any accompanying prospectus supplement, “Part I, Item IA. Risk Factors” in our most recent Annual Report on Form 10 -K , “Part II, Item 1A. Risk Factors” in our most recent Quarterly Report on Form 10 -Q , and any document incorporated by reference herein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you may lose all or part of your investment. Risks Related to the Convertible Notes The Convertibl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Convertible Notes are not secured by any of our assets or any of the assets of any of our subsidiaries. As a result, the Convertible Notes are effectively subordinated to any outstanding secured indebtedness as of the date of this prospectus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Convertible Notes. As of September pari passu The Convertible Notes are structurally subordinated to the indebtedness and other liabilities of our subsidiaries. The Convertible Notes are obligations exclusively of Trinity Capital Inc., and not of any of our subsidiaries. None of our subsidiaries are a guarantor of the Convertible Notes, and the Convertible Notes are not required to be guaranteed by any subsidiary we may acquire or create in the future. Any assets of our subsidiaries will not be directly available to satisfy the claims of our creditors, including holders of the Convertible Notes. Except to the extent we are a creditor with recognized claims against our subsidiaries, all claims of creditors of our subsidiaries will have priority over our equity interests in such entities (and therefore the claims of our creditors, including holders of the Convertibl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Convertible Notes are structurally subordinated to all indebtedness and other liabilities, including trade payables, of any of our existing or future subsidiaries. Certain of these entities serve as guarantors under the KeyBank Credit Agreement, and in the future our subsidiaries may incur substantial additional indebtedness, all of which is and would be structurally senior to the Convertible Notes. The Convertible Notes Indenture contains limited protection for holders of the Convertible Notes. The Convertible Notes Indenture offers limited protection to holders of the Convertible Notes. The terms of the Convertible Notes Indenture and the Convertible Notes do not restrict our or any of our subsidiaries’ ability to engage in, or otherwise be a party to, a variety of corporate transactions, circumstances or events that could have a material adverse impact on the holders’ investment in the Convertible Notes. In particular, the terms of the Convertible Notes Indenture and the Convertible Notes will not place any restrictions on our or our subsidiaries’ ability to: • • • • • • • Furthermore, the terms of the Convertible Notes Indenture and the Convertible Notes do not protect holders of the Convertibl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Convertible Notes), and take a number of other actions that are not limited by the terms of the Convertible Notes may have important consequences for holders of the Convertible Notes, including making it more difficult for us to satisfy our obligations with respect to the Convertible Notes or negatively affecting the trading value of the Convertible Notes. Other debt we issue or incur in the future could contain more protections for its holders than the Convertible Notes Indenture and the Convertible Notes, including additional covenants and events of default. The issuance or incurrence of any such debt with incremental protections could affect the market for, trading levels, and prices of the Convertible Notes. If we default on our obligations to pay our other indebtedness, we may not be able to make payments on the Convertibl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Convertible Notes and substantially decrease the market value of the Convertibl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Convertible Notes Indenture will have, and any future debt will likely have, customary cross -default We may not have, or have the ability to raise, the funds necessary to purchase the Convertible Notes as required upon a fundamental change, and our future debt may contain limitations on our ability to deliver shares of our common stock upon conversion or purchase of the Convertible Notes. Holders of the Convertible Notes will have the right to require us to purchase their Convertible Notes for cash upon the occurrence of a fundamental change at a purchase price equal to 100% of their principal amount, plus accrued and unpaid interest, if any. As defined in the Convertible Notes Indenture, a fundamental change means the occurrence of either a change in control or the termination of trading of our common stock on any national securities exchange. We may not have enough available cash or be able to obtain financing at the time we are required to make purchases of Convertible Notes surrendered therefor. In addition, our ability to purchase the Convertible Notes or to deliver shares of our common stock upon conversions of the Convertible Notes may be limited by law, by regulatory authority or by agreements governing our indebtedness. Our failure to purchase Convertible Notes at a time when the purchase is required by the Convertible Notes Indenture or deliver any shares of our common stock upon future conversions of the Convertible Notes as required by the Convertible Notes Indenture would constitute a default under the Convertible Notes Indenture. A default under the Convertible Notes Indenture or the fundamental change itself could also lead to a default under the KeyBank Credit Agreement, the Note Purchase Agreement and/or the August 2026 Notes Indenture, December 2026 Notes Indenture, the March 2029 Notes Indenture and the September 2029 Notes Indenture. If the repayment of the related indebtedness were to be accelerated after any applicable notice or grace periods, we may not have sufficient funds to repay the indebtedness and purchase the Convertible Notes. The conversion rate of the Convertible Notes may not be adjusted for all dilutive events. The conversion rate of the Convertible Notes is subject to adjustment upon certain events, including the issuance of certain stock dividends on our common stock, certain issuance of rights or warrants subdivisions, combinations, certain distributions of capital stock, indebtedness or assets, certain cash dividends and certain issuer tender or exchange offers, as described under “Description of the Convertible Notes — Conversion Rights — Conversion Rate Adjustments.” However, the conversion rate will not be adjusted for other events, such as a third -party If we issue shares of our common stock upon conversion of some or all of the Convertible Notes, our stockholders, including holders that received shares of our common stock upon conversion of their Convertible Notes, may experience dilution. The forced conversion provision may materially adversely affect the holders’ return on the Convertible Notes. At our option, we may cause the holders to convert all or a portion of the then outstanding principal amount of the Convertible Notes plus accrued but unpaid interest to, but excluding the date of such conversion, at any time on or prior to the close of business on the business day immediately preceding the maturity date, if the closing sale price of our common stock for any 30 consecutive trading days exceeds 120% of the conversion price, as may be adjusted. Upon such conversion, we will pay or deliver, as the case may be, cash, shares of our common stock or a combination of cash and shares of our common stock, at our election, per $1,000 principal amount of the Convertible Notes, equal to the conversion rate, and a forced conversion make -whole There is currently no active public trading market for the Convertible Notes; as a result, a holder may not be able to resell their Convertible Notes. There currently is no active public trading market for the Convertible Notes. We do not currently intend to apply for listing of the Convertible Notes on any securities exchange or for quotation of any such notes on any automated dealer quotation system. If no active trading market develops, a holder may not be able to resell their Convertible Notes at their fair market value or at all. If any Convertibl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If a market is made for any Convertible Notes, any such market -making -making The accounting for convertible debt securities is subject to uncertainty. The accounting for convertible debt securities is subject to frequent scrutiny by the accounting regulatory bodies and is subject to change. We cannot predict if or when any such change could be made and any such change could have an adverse impact on our reported or future financial results. Any such impacts could adversely affect the market price of our common stock and in turn negatively impact the trading price of the Convertible Notes. The market value of our common stock and of the Convertible Notes may fluctuate significantly, and this may make it difficult for holders to resell the Convertible Notes or common stock issued upon conversion of the Convertible Notes when holders want or at prices holders find attractive. There is currently no public market for the Convertible Notes and there can be no assurance that a market for the Convertible Notes will develop or be maintained. In addition, the market value and liquidity of the market for our common stock or the Convertible Notes, if any, may be significantly affected by numerous factors, some of which are beyond our control and may not be directly related to our operating performance. In addition, because the Convertible Notes are convertible into our common stock, volatility or depressed prices for our common stock could have a similar effect on the trading price of the Convertible Notes. These factors include: • • • • • • • • • • The registration statement of which this prospectus is a part has been filed with the SEC pursuant to the Convertible Notes Registration Rights Agreement for the benefit of the purchasers of the Convertible Notes and the shares of our common stock issuable upon conversion of the Convertible Notes. If this resale registration statement is not declared effective, holders of the Convertible Notes and such shares may not offer or sell the Convertible Notes and such shares except pursuant to an exemption from, or in a transaction not subject to, the registration requirements of the Securities Act and applicable state securities laws or pursuant to an effective registration statement. The SEC, however, has broad discretion to determine whether any registration statement will be declared effective and may delay or deny the effectiveness of any such resale registration statement filed by us for a variety of reasons. Our ability to have declared effective by the SEC this registration statement pertaining to the resale of the Convertible Notes and/or any shares of common stock to be issued upon conversion of the Convertible Notes on a timely basis will depend upon our ability to resolve any issues that may be raised by the SEC. No assurance can be given as to when this resale registration statement with respect to the Convertible Notes and/or any shares of common stock to be issued upon conversion of the Convertible Notes will become effective. Failure to have this resale registration statement become effective could adversely affect the liquidity and price of the Convertible Notes and/or any shares of common stock issued upon conversion of the Convertible Notes, as applicable. Future sales of our common stock in the public market or the issuance of securities senior to our common stock could adversely affect the trading price of our common stock and the value of the Convertible Notes and our ability to raise funds in new stock offerings. Future sales of substantial amounts of our common stock or equity -related In addition, if we raise additional funds by issuing common stock or senior securities convertible into, or exchangeable for, our common stock, then the percentage ownership of our stockholders at that time, including the potential ownership percentage of holders that may receive shares of our common stock upon conversion of their Convertible Notes, may decrease and they may experience dilution. Stockholders, including holders that received shares of our common stock upon conversion of their Convertible Notes, may also experience dilution upon the conversion of some or all of the Convertible Notes into shares of our common stock. The existence of the Convertible Notes may encourage short selling by market participants because the conversion of the Convertible Notes could depress the market price for our common stock. Holders of the Convertible Notes will not be entitled to any rights with respect to our common stock, but will be subject to all changes made with respect to our common stock. Holders of the Convertible Notes will not be entitled to any rights with respect to our common stock (including, without limitation, voting rights or rights to receive any dividends or other distributions on our common stock), but will be subject to all changes affecting our common stock. Holders will only be entitled to rights in respect of our common stock if and when we deliver shares of our common stock upon conversion for their Convertible Notes and, to a limited extent, under the conversion rate adjustments applicable to the Convertible Notes. For example, in the event that an amendment is proposed to our charter or bylaws requiring stockholder approval and the record date for determining the stockholders of record entitled to vote on the amendment occurs prior to a holder’s conversion of Convertible Notes, the holder will not be entitled to vote on the amendment, although the holder will nevertheless be subject to any changes in the powers, preferences or rights of our common stock that result from such amendment. Upon conversion of the Convertible Notes, holders may receive less valuable consideration than expected because the market value or net asset value per share of our common stock may decline after holders exercise their conversion right but before we settle our conversion obligation. Under the Convertible Notes, a converting holder may be exposed to fluctuations in the market value or net asset value per share of our common stock during the period from the date such holder surrenders its Convertible Notes for conversion until the date we settle our conversion obligation. Because we may satisfy our conversion obligation solely in shares of our common stock upon conversion of the Convertible Notes, under such circumstances we will deliver shares of our common stock, together with cash for any fractional share, on the second business day following the relevant conversion date. Accordingly, if the market value or net asset value per share of our common stock decreases during this period, the market value of the shares of our common stock that holders receive will be adversely affected and would be less than the conversion value of the Convertible Notes on the conversion date. The adjustment to the conversion rate for Convertible Notes converted in connection with a make-whole adjustment event may not adequately compensate holders for any lost value of their Convertible Notes as a result of such transaction. Following a make -whole -whole -whole -whole -whole -whole Our obligation to increase the conversion rate upon the occurrence of a make -whole Some significant restructuring transactions may not constitute a fundamental change, in which case we would not be obligated to offer to purchase the Convertible Notes. Upon the occurrence of a fundamental change, holders have the right to require us to purchase their Convertible Notes. However, the fundamental change provisions will not afford protection to holders in the event of other transactions that could adversely affect the Convertible Notes. For example, transactions such as leveraged recapitalizations, refinancings, restructurings, or acquisitions initiated by us may not constitute a fundamental change requiring us to repurchase the Convertible Notes. In addition, holders may not be entitled to require us to purchase their Convertible Notes upon a fundamental change in certain circumstances involving a significant change in the composition of our Board, or in connection with a proxy contest where our Board does not endorse a dissident slate of directors but approves them for purposes of the definition of “continuing directors” as set forth in the Convertible Notes Indenture. In the event of any such transaction, the holders would not have the right to require us to purchase their Convertible Notes, even though each of these transactions could increase the amount of our indebtedness, or otherwise adversely affect our capital structure or any credit ratings, thereby adversely affecting the holders. Provisions of the Convertible Notes could discourage an acquisition of us by a third party. Certain provisions of the Convertible Notes could make it more difficult or more expensive for a third party to acquire us. Upon the occurrence of certain transactions constituting a fundamental change, holders of the Convertible Notes will have the right, at their option, to require us to purchase for cash all of their Convertible Notes or any portion of the principal amount of such Convertible Notes in integral multiples of $1,000. We may also be required to increase the conversion rate in the event of certain transactions constituting a make -whole A downgrade, suspension or withdrawal of the rating assigned by a rating agency to us and/or the Convertible Notes, if any, could cause the market value of the Convertible Notes to decline significantly. Any credit ratings assigned to us and/or the Convertible Notes are an assessment by rating agencies of our ability to pay our obligations. Consequently, real or anticipated changes to any such credit ratings will generally affect the market value of the Convertible Notes. These credit ratings, however, may not reflect the potential impact of risks related to market conditions generally or other factors discussed herein that could impact the market value of the Convertible Notes. If an investment grade rating is not maintained with respect to the Convertible Notes, additional interest of 0.75% per annum will accrue on the Convertible Notes until such time as the Convertible Notes have received an investment grade rating of “BBB-” (or its equivalent) or better. An explanation of the significance of a credit rating may be obtained from the rating agency. Generally, rating agencies base their ratings on such material and information, and such of their own investigations, studies and assumptions, as they deem appropriate. A credit rating should be evaluated independently from similar ratings of other securities or companies. A credit rating is not a recommendation to buy, sell or hold securities and may be subject to revision or withdrawal at any time. There can be no assurance that a credit rating will remain for any given period of time. Conversions of the Convertible Notes will dilute the ownership interest of our existing stockholders, including holders who had previously converted their Convertible Notes, if shares of our common stock are issued upon conversions of the Convertible Notes. The conversion of some or all of the Convertible Notes into shares of our common stock will dilute the ownership interests of our existing stockholders. Any sales of our common stock issuable upon such conversion could adversely affect prevailing market prices of our common stock. In addition, the existence of the Convertible Notes may encourage short selling by market participants because the conversion of the Convertible Notes could depress the market price of our common stock. If the Convertible feature of the Convertible Notes is deemed to be greater than incidental and investment in the Convertible Notes by Benefit Plan Investors is “significant” within the Plan Asset Regulation, we could be subject to ERISA fiduciary duties and other provisions of ERISA. Under certain circumstances, our underling assets could be treated as “plan assets” of employee benefit plans subject to the Employee Retirement Income Security Act of 1974, as amended (“ERISA”) or section 4975 of the Code (“Benefit Plan Investors”). This could occur if the convertibility feature of the Convertible Notes were to be treated as greater than “incidental,” and, as such, the Convertible Notes were deemed to be equity under the ERISA’s plan asset regulation (DOL Reg. section 2510.3 -101 -exempt Because the Convertible Notes were issued with original issue discount, if a bankruptcy petition were filed by or against us, holders of the Convertible Notes may receive a lesser amount for their claim than they would have been entitled to receive under the Convertible Notes Indenture. Because the Convertible Notes were issued with original issue discount (“OID”), if a bankruptcy petition were filed by or against us under the United States Bankruptcy Code after the issuance of the Convertible Notes, the claim by any holder of the Convertible Notes for the principal amount of the Convertible Notes may be limited to an amount equal to the sum of: the original issue price for the Convertible Notes and that portion of any OID that does not constitute “unmatured interest” for purposes of the United States Bankruptcy Code. Any OID that was not amortized as of the date of the bankruptcy filing would constitute unmatured interest. Accordingly, holders of the Convertible Notes under these circumstances may receive a lesser amount than they would be entitled to under the terms of the Convertible Notes Indenture, even if sufficient funds are available. Holders may be subject to tax if we make or fail to make certain adjustments to the conversion rate of the Convertible Notes, even though the holders did not receive a corresponding cash distribution. The conversion rate of the Convertible Notes is subject to adjustment in certain circumstances, including the payment of cash dividends. If the conversion rate is adjusted as a result of a distribution that is taxable to our common stockholders, such as a cash dividend, a holder may be deemed to have received a dividend subject to U.S. federal income tax without the receipt of any cash. In addition, a failure to adjust (or to adjust adequately) the conversion rate after an event that increases a holder’s proportionate interest in us could be treated as a deemed taxable dividend to the holder. If a make -whole -whole -U The Convertible Notes were issued with original issue discount for United States federal income tax purposes. The stated principal amount of the notes exceeded their issue price by an amount that exceeded the statutory de minimis amount and, accordingly, the Convertible Notes were issued with OID for U.S. federal income tax purposes in an amount equal to such excess. As a result, U.S. holders (as defined below under “Certain U.S. Federal Income Tax Considerations — Tax Consequences to U.S. Holders of the Convertible Notes”) will be required to include such OID in their gross income as it accrues, in advance of their receipt of cash attributable to such OID. See “Certain U.S. Federa Because the Convertible Notes will initially be held in book-entry form, holders must rely on DTC’s procedures to receive communications relating to the Convertible Notes and exercise their rights and remedies. We will initially issue the Convertible Notes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Convertible Notes. Accordingly, if a holder owns a beneficial interest in a global note, then the holder will not be considered an owner or holder of the Convertible Notes. Instead, DTC or its nominee will be the sole holder of the Convertible Notes. Unlike persons who have certificated Convertible Notes registered in their names, owners of beneficial interests in global notes will not have the direct right to act on our solicitations for consents or requests for waivers or other actions from holder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In addition, notices and other communications relating to the Convertible Notes will be sent to DTC. We expect DTC to forward any such communications to DTC participants, which in turn would forward such communications to indirect DTC participants. But we can make no assurances that holders timely receive any such communications.</t>
        </is>
      </c>
      <c r="D33" s="4" t="inlineStr">
        <is>
          <t xml:space="preserve"> </t>
        </is>
      </c>
      <c r="E33" s="4" t="inlineStr">
        <is>
          <t xml:space="preserve"> </t>
        </is>
      </c>
    </row>
    <row r="34">
      <c r="A34" s="4" t="inlineStr">
        <is>
          <t>Share Price [Table Text Block]</t>
        </is>
      </c>
      <c r="C34" s="4" t="inlineStr">
        <is>
          <t xml:space="preserve">Our common stock is traded on the Nasdaq Global Select Market (“Nasdaq”) under the symbol “TRIN.” On January </t>
        </is>
      </c>
      <c r="D34" s="4" t="inlineStr">
        <is>
          <t xml:space="preserve"> </t>
        </is>
      </c>
      <c r="E34" s="4" t="inlineStr">
        <is>
          <t xml:space="preserve"> </t>
        </is>
      </c>
    </row>
    <row r="35">
      <c r="A35" s="4" t="inlineStr">
        <is>
          <t>Share Price</t>
        </is>
      </c>
      <c r="C35" s="4" t="inlineStr">
        <is>
          <t xml:space="preserve"> </t>
        </is>
      </c>
      <c r="D35" s="8" t="n">
        <v>14.92</v>
      </c>
      <c r="E35" s="4" t="inlineStr">
        <is>
          <t xml:space="preserve"> </t>
        </is>
      </c>
    </row>
    <row r="36">
      <c r="A36" s="4" t="inlineStr">
        <is>
          <t>NAV Per Share</t>
        </is>
      </c>
      <c r="C36" s="4" t="inlineStr">
        <is>
          <t xml:space="preserve"> </t>
        </is>
      </c>
      <c r="D36" s="4" t="inlineStr">
        <is>
          <t xml:space="preserve"> </t>
        </is>
      </c>
      <c r="E36" s="8" t="n">
        <v>13.13</v>
      </c>
    </row>
    <row r="37">
      <c r="A37" s="3" t="inlineStr">
        <is>
          <t>Capital Stock, Long-Term Debt, and Other Securities [Abstract]</t>
        </is>
      </c>
      <c r="C37" s="4" t="inlineStr">
        <is>
          <t xml:space="preserve"> </t>
        </is>
      </c>
      <c r="D37" s="4" t="inlineStr">
        <is>
          <t xml:space="preserve"> </t>
        </is>
      </c>
      <c r="E37" s="4" t="inlineStr">
        <is>
          <t xml:space="preserve"> </t>
        </is>
      </c>
    </row>
    <row r="38">
      <c r="A38" s="4" t="inlineStr">
        <is>
          <t>Capital Stock [Table Text Block]</t>
        </is>
      </c>
      <c r="C38" s="4" t="inlineStr">
        <is>
          <t>DESCRIPTION OF OUR CAPITAL STOCK The following description is based on relevant portions of the Maryland General Corporation Law (the “MGCL”) and on our Articles of Amendment and Restatement (the “Charter”) and our Bylaws (“Bylaws”). This summary may not contain all of the information that is important to you, and we refer you to the MGCL and our Charter and Bylaws for a more detailed description of the provisions summarized below. General Under the terms of our Charter, our authorized capital stock consists of 200,000,000 The following presents our outstanding classes of securities as of January Title of Class Amount Authorized Amount Held by Us or for Our Account Amount Outstanding Exclusive of Amount Held by Us or for Our Account Common Stock 200,000,000 — 62,121,797 Common Stock All shares of our common stock will have equal rights as to earnings, assets, voting, and distributions and other distributions and, when they are issued, will be duly authorized, validly issued, fully paid and nonassessable. Distributions may be paid to the holders of our common stock if, as and when authorized by the Board and declared by us out of funds legally available therefor. The 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Preferred Stock Our Charter authorizes the Board to classify and reclassify any unissued shares of stock into other classes or series of stock, including preferred stock. The cost of any such reclassification would be borne by our existing common stockholders. Prior to issuance of shares of each class or series, the Board is required by Maryland law and by our Charter to set the terms, preferences, conversion or other rights, voting powers, restrictions, limitations as to distributions or other distributions, qualifications and terms or conditions of redemption for each class or series. Thus, the Board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Any issuance of preferred stock must comply with the requirements of the 1940 Act. The 1940 Act limits our flexibility as to certain rights and preferences of the preferred stock that our Charter may provide and requires, among other things, that (1) immediately after issuance and before any dividend or other distribution is made with respect to our common stock and before any purchase of common stock is made, such preferred stock together with all other senior securities must not exceed an amount equal to 66 2∕3%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and so long as distributions on such preferred stock are in arrears by two full years or more. Certain matters under the 1940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will provide us with increased flexibility in structuring future financings and acquisitions. However, we do not currently have any plans to issue preferred stock. The issuance of any preferred stock must be approved by a majority of the independent directors not otherwise interested in the transaction, who will have access, at our expense, to our legal counsel or to independent legal counsel.</t>
        </is>
      </c>
      <c r="D38" s="4" t="inlineStr">
        <is>
          <t xml:space="preserve"> </t>
        </is>
      </c>
      <c r="E38" s="4" t="inlineStr">
        <is>
          <t xml:space="preserve"> </t>
        </is>
      </c>
    </row>
    <row r="39">
      <c r="A39" s="4" t="inlineStr">
        <is>
          <t>Long Term Debt [Table Text Block]</t>
        </is>
      </c>
      <c r="C39" s="4" t="inlineStr">
        <is>
          <t>DESCRIPTION OF THE CONVERTIBLE NOTES In the Convertible Notes Offering, we issued $50 million in aggregate principal amount of the Convertible Notes under a base indenture, dated as of January 16, 2020, between us and U.S. Bank Trust Company, National Association (successor in interest to U.S. Bank National Association), as trustee, and a second supplemental indenture thereto dated as of December 11, 2020, entered into between us and U.S. Bank Trust Company, National Association (successor in interest to U.S. Bank National Association), as trustee. We refer to the base indenture and the second supplemental indenture collectively as the “indenture” and to U.S. Bank Trust Company, National Association (successor in interest to U.S. Bank National Association) as the “trustee.” The following summarizes the material provisions of the Convertible Notes and the indenture but does not purport to be complete. This summary is qualified by reference to all of the provisions of the Convertible Notes and the indenture, including the definitions of certain terms used in those documents. We urge you to read the indenture, including the form of certificate evidencing the Convertible Notes attached thereto, in its entirety because it, and not this description, defines your rights as a holder (“Holder”) of the Convertible Notes. You may access a copy of these documents. See “Available Information.”</t>
        </is>
      </c>
      <c r="D39" s="4" t="inlineStr">
        <is>
          <t xml:space="preserve"> </t>
        </is>
      </c>
      <c r="E39" s="4" t="inlineStr">
        <is>
          <t xml:space="preserve"> </t>
        </is>
      </c>
    </row>
    <row r="40">
      <c r="A40" s="4" t="inlineStr">
        <is>
          <t>Long Term Debt, Structuring [Text Block]</t>
        </is>
      </c>
      <c r="C40" s="4" t="inlineStr">
        <is>
          <t>The Convertible Notes bear interest at a rate of 6.00% per year, payable semiannually in arrears on May 1 and November 1 of each year, beginning on May 1, 2021. The Convertible Notes mature on December 11, 2025, unless earlier converted by you or purchased by us at your option upon the occurrence of a fundamental change (as defined below). You may surrender your Convertible Notes for conversion at any time prior to the close of business on the business day immediately preceding the stated maturity date. We will settle conversions of Convertible Notes by paying or delivering, as the case may be, cash, shares of our common stock, or a combination of cash and shares of our common stock, at our election, per $1,000 principal amount of Convertible Notes, equal to the then -applicabl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Consolidation, Merger or Sale of Assets Below Investment Grade Rating Event We have the ability to issue indenture securities with terms different from the Convertible Notes and, without the consent of the Holders, to reopen the Convertible Notes and issue additional Convertible Notes; provided We do not intend to list the Convertible Notes on any securities exchange or any automatic dealer quotation system. Subject to the terms and conditions described in this prospectus and the Convertible Notes Registration Rights Agreement, we have agreed to file a registration statement with the SEC with respect to resales of (i) the Convertible Notes and (ii) the shares of our common stock to be issued upon conversion of the Convertible Notes, which shares will be listed on a national securities exchange concurrently with the effectiveness of a registration statement with respect to such shares. The registration statement of which this prospectus is a part has been filed with the SEC pursuant to the Convertible Notes Registration Rights Agreement for the benefit of the purchasers of the Convertible Notes and the shares of our common stock issuable upon the conversion thereof.</t>
        </is>
      </c>
      <c r="D40" s="4" t="inlineStr">
        <is>
          <t xml:space="preserve"> </t>
        </is>
      </c>
      <c r="E40" s="4" t="inlineStr">
        <is>
          <t xml:space="preserve"> </t>
        </is>
      </c>
    </row>
    <row r="41">
      <c r="A41" s="4" t="inlineStr">
        <is>
          <t>Long Term Debt, Dividends and Covenants [Text Block]</t>
        </is>
      </c>
      <c r="C41" s="4" t="inlineStr">
        <is>
          <t xml:space="preserve">Covenants In addition to any other covenants described in this prospectus and the indenture, as well as standard covenants relating to payment of principal and interest, maintaining an office where payments may be made or securities can be surrendered for payment, payment of taxes by the Company and related matters, the following covenants apply to the Convertible Notes: • • • • </t>
        </is>
      </c>
      <c r="D41" s="4" t="inlineStr">
        <is>
          <t xml:space="preserve"> </t>
        </is>
      </c>
      <c r="E41" s="4" t="inlineStr">
        <is>
          <t xml:space="preserve"> </t>
        </is>
      </c>
    </row>
    <row r="42">
      <c r="A42" s="4" t="inlineStr">
        <is>
          <t>Outstanding Securities [Table Text Block]</t>
        </is>
      </c>
      <c r="C42" s="4" t="inlineStr">
        <is>
          <t>The following presents our outstanding classes of securities as of January Title of Class Amount Authorized Amount Held by Us or for Our Account Amount Outstanding Exclusive of Amount Held by Us or for Our Account Common Stock 200,000,000 — 62,121,797</t>
        </is>
      </c>
      <c r="D42" s="4" t="inlineStr">
        <is>
          <t xml:space="preserve"> </t>
        </is>
      </c>
      <c r="E42" s="4" t="inlineStr">
        <is>
          <t xml:space="preserve"> </t>
        </is>
      </c>
    </row>
    <row r="43">
      <c r="A43" s="4" t="inlineStr">
        <is>
          <t>Risks Related to the Convertible Notes [Member]</t>
        </is>
      </c>
      <c r="C43" s="4" t="inlineStr">
        <is>
          <t xml:space="preserve"> </t>
        </is>
      </c>
      <c r="D43" s="4" t="inlineStr">
        <is>
          <t xml:space="preserve"> </t>
        </is>
      </c>
      <c r="E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row>
    <row r="45">
      <c r="A45" s="4" t="inlineStr">
        <is>
          <t>Risk [Text Block]</t>
        </is>
      </c>
      <c r="C45" s="4" t="inlineStr">
        <is>
          <t>Risks Related to the Convertible Notes The Convertible Notes are unsecured and therefore are effectively subordinated to any secured indebtedness currently outstanding or that may be incurred in the future and rank pari passu with, or equal to, all outstanding and future unsecured unsubordinated indebtedness issued by us and our general liabilities. The Convertible Notes are not secured by any of our assets or any of the assets of any of our subsidiaries. As a result, the Convertible Notes are effectively subordinated to any outstanding secured indebtedness as of the date of this prospectus (including the KeyBank Credit Agreement)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Convertible Notes. As of September pari passu The Convertible Notes are structurally subordinated to the indebtedness and other liabilities of our subsidiaries. The Convertible Notes are obligations exclusively of Trinity Capital Inc., and not of any of our subsidiaries. None of our subsidiaries are a guarantor of the Convertible Notes, and the Convertible Notes are not required to be guaranteed by any subsidiary we may acquire or create in the future. Any assets of our subsidiaries will not be directly available to satisfy the claims of our creditors, including holders of the Convertible Notes. Except to the extent we are a creditor with recognized claims against our subsidiaries, all claims of creditors of our subsidiaries will have priority over our equity interests in such entities (and therefore the claims of our creditors, including holders of the Convertibl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Convertible Notes are structurally subordinated to all indebtedness and other liabilities, including trade payables, of any of our existing or future subsidiaries. Certain of these entities serve as guarantors under the KeyBank Credit Agreement, and in the future our subsidiaries may incur substantial additional indebtedness, all of which is and would be structurally senior to the Convertible Notes. The Convertible Notes Indenture contains limited protection for holders of the Convertible Notes. The Convertible Notes Indenture offers limited protection to holders of the Convertible Notes. The terms of the Convertible Notes Indenture and the Convertible Notes do not restrict our or any of our subsidiaries’ ability to engage in, or otherwise be a party to, a variety of corporate transactions, circumstances or events that could have a material adverse impact on the holders’ investment in the Convertible Notes. In particular, the terms of the Convertible Notes Indenture and the Convertible Notes will not place any restrictions on our or our subsidiaries’ ability to: • • • • • • • Furthermore, the terms of the Convertible Notes Indenture and the Convertible Notes do not protect holders of the Convertibl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Convertible Notes), and take a number of other actions that are not limited by the terms of the Convertible Notes may have important consequences for holders of the Convertible Notes, including making it more difficult for us to satisfy our obligations with respect to the Convertible Notes or negatively affecting the trading value of the Convertible Notes. Other debt we issue or incur in the future could contain more protections for its holders than the Convertible Notes Indenture and the Convertible Notes, including additional covenants and events of default. The issuance or incurrence of any such debt with incremental protections could affect the market for, trading levels, and prices of the Convertible Notes. If we default on our obligations to pay our other indebtedness, we may not be able to make payments on the Convertibl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Convertible Notes and substantially decrease the market value of the Convertibl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KeyBank under the KeyBank Credit Agreement, could proceed against the collateral securing the debt. Because the Convertible Notes Indenture will have, and any future debt will likely have, customary cross -default We may not have, or have the ability to raise, the funds necessary to purchase the Convertible Notes as required upon a fundamental change, and our future debt may contain limitations on our ability to deliver shares of our common stock upon conversion or purchase of the Convertible Notes. Holders of the Convertible Notes will have the right to require us to purchase their Convertible Notes for cash upon the occurrence of a fundamental change at a purchase price equal to 100% of their principal amount, plus accrued and unpaid interest, if any. As defined in the Convertible Notes Indenture, a fundamental change means the occurrence of either a change in control or the termination of trading of our common stock on any national securities exchange. We may not have enough available cash or be able to obtain financing at the time we are required to make purchases of Convertible Notes surrendered therefor. In addition, our ability to purchase the Convertible Notes or to deliver shares of our common stock upon conversions of the Convertible Notes may be limited by law, by regulatory authority or by agreements governing our indebtedness. Our failure to purchase Convertible Notes at a time when the purchase is required by the Convertible Notes Indenture or deliver any shares of our common stock upon future conversions of the Convertible Notes as required by the Convertible Notes Indenture would constitute a default under the Convertible Notes Indenture. A default under the Convertible Notes Indenture or the fundamental change itself could also lead to a default under the KeyBank Credit Agreement, the Note Purchase Agreement and/or the August 2026 Notes Indenture, December 2026 Notes Indenture, the March 2029 Notes Indenture and the September 2029 Notes Indenture. If the repayment of the related indebtedness were to be accelerated after any applicable notice or grace periods, we may not have sufficient funds to repay the indebtedness and purchase the Convertible Notes. The conversion rate of the Convertible Notes may not be adjusted for all dilutive events. The conversion rate of the Convertible Notes is subject to adjustment upon certain events, including the issuance of certain stock dividends on our common stock, certain issuance of rights or warrants subdivisions, combinations, certain distributions of capital stock, indebtedness or assets, certain cash dividends and certain issuer tender or exchange offers, as described under “Description of the Convertible Notes — Conversion Rights — Conversion Rate Adjustments.” However, the conversion rate will not be adjusted for other events, such as a third -party If we issue shares of our common stock upon conversion of some or all of the Convertible Notes, our stockholders, including holders that received shares of our common stock upon conversion of their Convertible Notes, may experience dilution. The forced conversion provision may materially adversely affect the holders’ return on the Convertible Notes. At our option, we may cause the holders to convert all or a portion of the then outstanding principal amount of the Convertible Notes plus accrued but unpaid interest to, but excluding the date of such conversion, at any time on or prior to the close of business on the business day immediately preceding the maturity date, if the closing sale price of our common stock for any 30 consecutive trading days exceeds 120% of the conversion price, as may be adjusted. Upon such conversion, we will pay or deliver, as the case may be, cash, shares of our common stock or a combination of cash and shares of our common stock, at our election, per $1,000 principal amount of the Convertible Notes, equal to the conversion rate, and a forced conversion make -whole There is currently no active public trading market for the Convertible Notes; as a result, a holder may not be able to resell their Convertible Notes. There currently is no active public trading market for the Convertible Notes. We do not currently intend to apply for listing of the Convertible Notes on any securities exchange or for quotation of any such notes on any automated dealer quotation system. If no active trading market develops, a holder may not be able to resell their Convertible Notes at their fair market value or at all. If any Convertibl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If a market is made for any Convertible Notes, any such market -making -making The accounting for convertible debt securities is subject to uncertainty. The accounting for convertible debt securities is subject to frequent scrutiny by the accounting regulatory bodies and is subject to change. We cannot predict if or when any such change could be made and any such change could have an adverse impact on our reported or future financial results. Any such impacts could adversely affect the market price of our common stock and in turn negatively impact the trading price of the Convertible Notes. The market value of our common stock and of the Convertible Notes may fluctuate significantly, and this may make it difficult for holders to resell the Convertible Notes or common stock issued upon conversion of the Convertible Notes when holders want or at prices holders find attractive. There is currently no public market for the Convertible Notes and there can be no assurance that a market for the Convertible Notes will develop or be maintained. In addition, the market value and liquidity of the market for our common stock or the Convertible Notes, if any, may be significantly affected by numerous factors, some of which are beyond our control and may not be directly related to our operating performance. In addition, because the Convertible Notes are convertible into our common stock, volatility or depressed prices for our common stock could have a similar effect on the trading price of the Convertible Notes. These factors include: • • • • • • • • • • The registration statement of which this prospectus is a part has been filed with the SEC pursuant to the Convertible Notes Registration Rights Agreement for the benefit of the purchasers of the Convertible Notes and the shares of our common stock issuable upon conversion of the Convertible Notes. If this resale registration statement is not declared effective, holders of the Convertible Notes and such shares may not offer or sell the Convertible Notes and such shares except pursuant to an exemption from, or in a transaction not subject to, the registration requirements of the Securities Act and applicable state securities laws or pursuant to an effective registration statement. The SEC, however, has broad discretion to determine whether any registration statement will be declared effective and may delay or deny the effectiveness of any such resale registration statement filed by us for a variety of reasons. Our ability to have declared effective by the SEC this registration statement pertaining to the resale of the Convertible Notes and/or any shares of common stock to be issued upon conversion of the Convertible Notes on a timely basis will depend upon our ability to resolve any issues that may be raised by the SEC. No assurance can be given as to when this resale registration statement with respect to the Convertible Notes and/or any shares of common stock to be issued upon conversion of the Convertible Notes will become effective. Failure to have this resale registration statement become effective could adversely affect the liquidity and price of the Convertible Notes and/or any shares of common stock issued upon conversion of the Convertible Notes, as applicable. Future sales of our common stock in the public market or the issuance of securities senior to our common stock could adversely affect the trading price of our common stock and the value of the Convertible Notes and our ability to raise funds in new stock offerings. Future sales of substantial amounts of our common stock or equity -related In addition, if we raise additional funds by issuing common stock or senior securities convertible into, or exchangeable for, our common stock, then the percentage ownership of our stockholders at that time, including the potential ownership percentage of holders that may receive shares of our common stock upon conversion of their Convertible Notes, may decrease and they may experience dilution. Stockholders, including holders that received shares of our common stock upon conversion of their Convertible Notes, may also experience dilution upon the conversion of some or all of the Convertible Notes into shares of our common stock. The existence of the Convertible Notes may encourage short selling by market participants because the conversion of the Convertible Notes could depress the market price for our common stock. Holders of the Convertible Notes will not be entitled to any rights with respect to our common stock, but will be subject to all changes made with respect to our common stock. Holders of the Convertible Notes will not be entitled to any rights with respect to our common stock (including, without limitation, voting rights or rights to receive any dividends or other distributions on our common stock), but will be subject to all changes affecting our common stock. Holders will only be entitled to rights in respect of our common stock if and when we deliver shares of our common stock upon conversion for their Convertible Notes and, to a limited extent, under the conversion rate adjustments applicable to the Convertible Notes. For example, in the event that an amendment is proposed to our charter or bylaws requiring stockholder approval and the record date for determining the stockholders of record entitled to vote on the amendment occurs prior to a holder’s conversion of Convertible Notes, the holder will not be entitled to vote on the amendment, although the holder will nevertheless be subject to any changes in the powers, preferences or rights of our common stock that result from such amendment. Upon conversion of the Convertible Notes, holders may receive less valuable consideration than expected because the market value or net asset value per share of our common stock may decline after holders exercise their conversion right but before we settle our conversion obligation. Under the Convertible Notes, a converting holder may be exposed to fluctuations in the market value or net asset value per share of our common stock during the period from the date such holder surrenders its Convertible Notes for conversion until the date we settle our conversion obligation. Because we may satisfy our conversion obligation solely in shares of our common stock upon conversion of the Convertible Notes, under such circumstances we will deliver shares of our common stock, together with cash for any fractional share, on the second business day following the relevant conversion date. Accordingly, if the market value or net asset value per share of our common stock decreases during this period, the market value of the shares of our common stock that holders receive will be adversely affected and would be less than the conversion value of the Convertible Notes on the conversion date. The adjustment to the conversion rate for Convertible Notes converted in connection with a make-whole adjustment event may not adequately compensate holders for any lost value of their Convertible Notes as a result of such transaction. Following a make -whole -whole -whole -whole -whole -whole Our obligation to increase the conversion rate upon the occurrence of a make -whole Some significant restructuring transactions may not constitute a fundamental change, in which case we would not be obligated to offer to purchase the Convertible Notes. Upon the occurrence of a fundamental change, holders have the right to require us to purchase their Convertible Notes. However, the fundamental change provisions will not afford protection to holders in the event of other transactions that could adversely affect the Convertible Notes. For example, transactions such as leveraged recapitalizations, refinancings, restructurings, or acquisitions initiated by us may not constitute a fundamental change requiring us to repurchase the Convertible Notes. In addition, holders may not be entitled to require us to purchase their Convertible Notes upon a fundamental change in certain circumstances involving a significant change in the composition of our Board, or in connection with a proxy contest where our Board does not endorse a dissident slate of directors but approves them for purposes of the definition of “continuing directors” as set forth in the Convertible Notes Indenture. In the event of any such transaction, the holders would not have the right to require us to purchase their Convertible Notes, even though each of these transactions could increase the amount of our indebtedness, or otherwise adversely affect our capital structure or any credit ratings, thereby adversely affecting the holders. Provisions of the Convertible Notes could discourage an acquisition of us by a third party. Certain provisions of the Convertible Notes could make it more difficult or more expensive for a third party to acquire us. Upon the occurrence of certain transactions constituting a fundamental change, holders of the Convertible Notes will have the right, at their option, to require us to purchase for cash all of their Convertible Notes or any portion of the principal amount of such Convertible Notes in integral multiples of $1,000. We may also be required to increase the conversion rate in the event of certain transactions constituting a make -whole A downgrade, suspension or withdrawal of the rating assigned by a rating agency to us and/or the Convertible Notes, if any, could cause the market value of the Convertible Notes to decline significantly. Any credit ratings assigned to us and/or the Convertible Notes are an assessment by rating agencies of our ability to pay our obligations. Consequently, real or anticipated changes to any such credit ratings will generally affect the market value of the Convertible Notes. These credit ratings, however, may not reflect the potential impact of risks related to market conditions generally or other factors discussed herein that could impact the market value of the Convertible Notes. If an investment grade rating is not maintained with respect to the Convertible Notes, additional interest of 0.75% per annum will accrue on the Convertible Notes until such time as the Convertible Notes have received an investment grade rating of “BBB-” (or its equivalent) or better. An explanation of the significance of a credit rating may be obtained from the rating agency. Generally, rating agencies base their ratings on such material and information, and such of their own investigations, studies and assumptions, as they deem appropriate. A credit rating should be evaluated independently from similar ratings of other securities or companies. A credit rating is not a recommendation to buy, sell or hold securities and may be subject to revision or withdrawal at any time. There can be no assurance that a credit rating will remain for any given period of time. Conversions of the Convertible Notes will dilute the ownership interest of our existing stockholders, including holders who had previously converted their Convertible Notes, if shares of our common stock are issued upon conversions of the Convertible Notes. The conversion of some or all of the Convertible Notes into shares of our common stock will dilute the ownership interests of our existing stockholders. Any sales of our common stock issuable upon such conversion could adversely affect prevailing market prices of our common stock. In addition, the existence of the Convertible Notes may encourage short selling by market participants because the conversion of the Convertible Notes could depress the market price of our common stock. If the Convertible feature of the Convertible Notes is deemed to be greater than incidental and investment in the Convertible Notes by Benefit Plan Investors is “significant” within the Plan Asset Regulation, we could be subject to ERISA fiduciary duties and other provisions of ERISA. Under certain circumstances, our underling assets could be treated as “plan assets” of employee benefit plans subject to the Employee Retirement Income Security Act of 1974, as amended (“ERISA”) or section 4975 of the Code (“Benefit Plan Investors”). This could occur if the convertibility feature of the Convertible Notes were to be treated as greater than “incidental,” and, as such, the Convertible Notes were deemed to be equity under the ERISA’s plan asset regulation (DOL Reg. section 2510.3 -101 -exempt Because the Convertible Notes were issued with original issue discount, if a bankruptcy petition were filed by or against us, holders of the Convertible Notes may receive a lesser amount for their claim than they would have been entitled to receive under the Convertible Notes Indenture. Because the Convertible Notes were issued with original issue discount (“OID”), if a bankruptcy petition were filed by or against us under the United States Bankruptcy Code after the issuance of the Convertible Notes, the claim by any holder of the Convertible Notes for the principal amount of the Convertible Notes may be limited to an amount equal to the sum of: the original issue price for the Convertible Notes and that portion of any OID that does not constitute “unmatured interest” for purposes of the United States Bankruptcy Code. Any OID that was not amortized as of the date of the bankruptcy filing would constitute unmatured interest. Accordingly, holders of the Convertible Notes under these circumstances may receive a lesser amount than they would be entitled to under the terms of the Convertible Notes Indenture, even if sufficient funds are available. Holders may be subject to tax if we make or fail to make certain adjustments to the conversion rate of the Convertible Notes, even though the holders did not receive a corresponding cash distribution. The conversion rate of the Convertible Notes is subject to adjustment in certain circumstances, including the payment of cash dividends. If the conversion rate is adjusted as a result of a distribution that is taxable to our common stockholders, such as a cash dividend, a holder may be deemed to have received a dividend subject to U.S. federal income tax without the receipt of any cash. In addition, a failure to adjust (or to adjust adequately) the conversion rate after an event that increases a holder’s proportionate interest in us could be treated as a deemed taxable dividend to the holder. If a make -whole -whole -U The Convertible Notes were issued with original issue discount for United States federal income tax purposes. The stated principal amount of the notes exceeded their issue price by an amount that exceeded the statutory de minimis amount and, accordingly, the Convertible Notes were issued with OID for U.S. federal income tax purposes in an amount equal to such excess. As a result, U.S. holders (as defined below under “Certain U.S. Federal Income Tax Considerations — Tax Consequences to U.S. Holders of the Convertible Notes”) will be required to include such OID in their gross income as it accrues, in advance of their receipt of cash attributable to such OID. See “Certain U.S. Federa Because the Convertible Notes will initially be held in book-entry form, holders must rely on DTC’s procedures to receive communications relating to the Convertible Notes and exercise their rights and remedies. We will initially issue the Convertible Notes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Convertible Notes. Accordingly, if a holder owns a beneficial interest in a global note, then the holder will not be considered an owner or holder of the Convertible Notes. Instead, DTC or its nominee will be the sole holder of the Convertible Notes. Unlike persons who have certificated Convertible Notes registered in their names, owners of beneficial interests in global notes will not have the direct right to act on our solicitations for consents or requests for waivers or other actions from holder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In addition, notices and other communications relating to the Convertible Notes will be sent to DTC. We expect DTC to forward any such communications to DTC participants, which in turn would forward such communications to indirect DTC participants. But we can make no assurances that holders timely receive any such communications.</t>
        </is>
      </c>
      <c r="D45" s="4" t="inlineStr">
        <is>
          <t xml:space="preserve"> </t>
        </is>
      </c>
      <c r="E45" s="4" t="inlineStr">
        <is>
          <t xml:space="preserve"> </t>
        </is>
      </c>
    </row>
    <row r="46">
      <c r="A46" s="4" t="inlineStr">
        <is>
          <t>Common Shares [Member]</t>
        </is>
      </c>
      <c r="C46" s="4" t="inlineStr">
        <is>
          <t xml:space="preserve"> </t>
        </is>
      </c>
      <c r="D46" s="4" t="inlineStr">
        <is>
          <t xml:space="preserve"> </t>
        </is>
      </c>
      <c r="E46" s="4" t="inlineStr">
        <is>
          <t xml:space="preserve"> </t>
        </is>
      </c>
    </row>
    <row r="47">
      <c r="A47" s="3" t="inlineStr">
        <is>
          <t>Other Annual Expenses [Abstract]</t>
        </is>
      </c>
      <c r="C47" s="4" t="inlineStr">
        <is>
          <t xml:space="preserve"> </t>
        </is>
      </c>
      <c r="D47" s="4" t="inlineStr">
        <is>
          <t xml:space="preserve"> </t>
        </is>
      </c>
      <c r="E47" s="4" t="inlineStr">
        <is>
          <t xml:space="preserve"> </t>
        </is>
      </c>
    </row>
    <row r="48">
      <c r="A48" s="4" t="inlineStr">
        <is>
          <t>Basis of Transaction Fees, Note [Text Block]</t>
        </is>
      </c>
      <c r="C48" s="4" t="inlineStr">
        <is>
          <t>as a percentage of net assets attributable to common stock</t>
        </is>
      </c>
      <c r="D48" s="4" t="inlineStr">
        <is>
          <t xml:space="preserve"> </t>
        </is>
      </c>
      <c r="E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row>
    <row r="50">
      <c r="A50" s="4" t="inlineStr">
        <is>
          <t>Security Dividends [Text Block]</t>
        </is>
      </c>
      <c r="C50" s="4" t="inlineStr">
        <is>
          <t>Distributions may be paid to the holders of our common stock if, as and when authorized by the Board and declared by us out of funds legally available therefor.</t>
        </is>
      </c>
      <c r="D50" s="4" t="inlineStr">
        <is>
          <t xml:space="preserve"> </t>
        </is>
      </c>
      <c r="E50" s="4" t="inlineStr">
        <is>
          <t xml:space="preserve"> </t>
        </is>
      </c>
    </row>
    <row r="51">
      <c r="A51" s="4" t="inlineStr">
        <is>
          <t>Security Voting Rights [Text Block]</t>
        </is>
      </c>
      <c r="C51"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t>
        </is>
      </c>
      <c r="D51" s="4" t="inlineStr">
        <is>
          <t xml:space="preserve"> </t>
        </is>
      </c>
      <c r="E51" s="4" t="inlineStr">
        <is>
          <t xml:space="preserve"> </t>
        </is>
      </c>
    </row>
    <row r="52">
      <c r="A52" s="4" t="inlineStr">
        <is>
          <t>Security Liquidation Rights [Text Block]</t>
        </is>
      </c>
      <c r="C52"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52" s="4" t="inlineStr">
        <is>
          <t xml:space="preserve"> </t>
        </is>
      </c>
      <c r="E52" s="4" t="inlineStr">
        <is>
          <t xml:space="preserve"> </t>
        </is>
      </c>
    </row>
    <row r="53">
      <c r="A53" s="4" t="inlineStr">
        <is>
          <t>Security Preemptive and Other Rights [Text Block]</t>
        </is>
      </c>
      <c r="C53" s="4" t="inlineStr">
        <is>
          <t>The shares of our common stock have no preemptive, exchange, conversion or redemption rights and are freely transferable, except where their transfer is restricted by federal and state securities laws or by contract.</t>
        </is>
      </c>
      <c r="D53" s="4" t="inlineStr">
        <is>
          <t xml:space="preserve"> </t>
        </is>
      </c>
      <c r="E53" s="4" t="inlineStr">
        <is>
          <t xml:space="preserve"> </t>
        </is>
      </c>
    </row>
    <row r="54">
      <c r="A54" s="4" t="inlineStr">
        <is>
          <t>Outstanding Security, Title [Text Block]</t>
        </is>
      </c>
      <c r="C54" s="4" t="inlineStr">
        <is>
          <t>Common Stock</t>
        </is>
      </c>
      <c r="D54" s="4" t="inlineStr">
        <is>
          <t xml:space="preserve"> </t>
        </is>
      </c>
      <c r="E54" s="4" t="inlineStr">
        <is>
          <t xml:space="preserve"> </t>
        </is>
      </c>
    </row>
    <row r="55">
      <c r="A55" s="4" t="inlineStr">
        <is>
          <t>Outstanding Security, Authorized [Shares]</t>
        </is>
      </c>
      <c r="C55" s="7" t="n">
        <v>200000000</v>
      </c>
      <c r="D55" s="4" t="inlineStr">
        <is>
          <t xml:space="preserve"> </t>
        </is>
      </c>
      <c r="E55" s="4" t="inlineStr">
        <is>
          <t xml:space="preserve"> </t>
        </is>
      </c>
    </row>
    <row r="56">
      <c r="A56" s="4" t="inlineStr">
        <is>
          <t>Outstanding Security, Held [Shares]</t>
        </is>
      </c>
      <c r="C56" s="4" t="inlineStr">
        <is>
          <t xml:space="preserve"> </t>
        </is>
      </c>
      <c r="D56" s="4" t="inlineStr">
        <is>
          <t xml:space="preserve"> </t>
        </is>
      </c>
      <c r="E56" s="4" t="inlineStr">
        <is>
          <t xml:space="preserve"> </t>
        </is>
      </c>
    </row>
    <row r="57">
      <c r="A57" s="4" t="inlineStr">
        <is>
          <t>Outstanding Security, Not Held [Shares]</t>
        </is>
      </c>
      <c r="C57" s="7" t="n">
        <v>62121797</v>
      </c>
      <c r="D57" s="4" t="inlineStr">
        <is>
          <t xml:space="preserve"> </t>
        </is>
      </c>
      <c r="E57" s="4" t="inlineStr">
        <is>
          <t xml:space="preserve"> </t>
        </is>
      </c>
    </row>
    <row r="58">
      <c r="A58" s="4" t="inlineStr">
        <is>
          <t>Preferred Shares [Member]</t>
        </is>
      </c>
      <c r="C58" s="4" t="inlineStr">
        <is>
          <t xml:space="preserve"> </t>
        </is>
      </c>
      <c r="D58" s="4" t="inlineStr">
        <is>
          <t xml:space="preserve"> </t>
        </is>
      </c>
      <c r="E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row>
    <row r="60">
      <c r="A60" s="4" t="inlineStr">
        <is>
          <t>Security Title [Text Block]</t>
        </is>
      </c>
      <c r="C60" s="4" t="inlineStr">
        <is>
          <t>Preferred Stock</t>
        </is>
      </c>
      <c r="D60" s="4" t="inlineStr">
        <is>
          <t xml:space="preserve"> </t>
        </is>
      </c>
      <c r="E60" s="4" t="inlineStr">
        <is>
          <t xml:space="preserve"> </t>
        </is>
      </c>
    </row>
    <row r="61"/>
    <row r="62">
      <c r="A62" s="4" t="inlineStr">
        <is>
          <t xml:space="preserve">[1]In the event that the Convertible Notes and/or the shares of common stock issuable upon conversion thereof to which this prospectus relates are sold to or through underwriters, a corresponding prospectus supplement will disclose the applicable sales load (underwriting discount and commission).[2]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For additional information, see “Distribution Reinvestment Plan.”[3]Pursuant to the Convertible Notes Registration Rights Agreement, we will pay certain fees and expenses incurred in this offering and in disposing of the Convertible Notes and the shares of common stock issuable upon conversion thereof, including all registration and filing fees, any other regulatory fees, printing and delivery expenses, listing fees and expenses, fees and expenses of counsel, independent certified public accountants, and any special experts retained by us, as well as reasonable and documented fees and expenses of counsel to the Selling Securityholders in an amount not to exceed $75,000. The Selling Securityholders will be responsible for (i) all brokers’ and underwriters’ discounts and commissions, transfer taxes, and transfer fees relating to the sale or disposition of the Convertible Notes and the shares of common stock issuable upon conversion thereof, and (ii) the fees and expenses of any counsel to the Selling Securityholders exceeding $75,000. The prospectus supplement, if any, corresponding to each offering will disclose the applicable offering expenses and total stockholder transaction expenses.[4]Interest payments on borrowed funds represents an estimate of our annualized interest expense incurred based on estimated borrowings outstanding under the KeyBank Credit Facility, the Convertible Notes, the August 2026 Notes, the December 2026 Notes, the March 2029 Notes, the September 2029 Notes and the Series A Notes over the next twelve months. The assumed weighted average interest rate on our total debt outstanding was 8.0%. Assumes we had $442.5 million outstanding under the Keybank Credit Facility, $50.0 million in aggregate principal amount of the Convertible Notes, $125.0 million in aggregate principal amount of the August 2026 Notes, $75.0 million in aggregate principal amount of the December 2026 Notes, $115.0 million in aggregate principal amount of the March 2029 Notes, $115.0 September 2029 Notes, and $142.5 </t>
        </is>
      </c>
    </row>
  </sheetData>
  <mergeCells count="3">
    <mergeCell ref="A1:B1"/>
    <mergeCell ref="A61:D61"/>
    <mergeCell ref="A62:D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02:59Z</dcterms:created>
  <dcterms:modified xmlns:dcterms="http://purl.org/dc/terms/" xmlns:xsi="http://www.w3.org/2001/XMLSchema-instance" xsi:type="dcterms:W3CDTF">2025-01-24T22:02:59Z</dcterms:modified>
</cp:coreProperties>
</file>